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Average Annual Total Returns"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1" t="inlineStr">
        <is>
          <t>Sep. 17, 2020</t>
        </is>
      </c>
    </row>
    <row r="2">
      <c r="A2" s="2" t="inlineStr">
        <is>
          <t>Active Bond Trust</t>
        </is>
      </c>
    </row>
    <row r="3">
      <c r="A3" s="2" t="inlineStr">
        <is>
          <t>Under normal market conditions, the fund invests
at least 80% of its net assets (plus any borrowings for investment purposes) in a diversified mix of debt securities and instruments.
(The fund will provide written notice to shareholders at least 60 days prior to a change in its 80% investment policy.) The fund
seeks to invest its assets in debt securities and instruments with an average duration of plus or minus one year of its benchmark,
Bloomberg Barclays US Aggregate Bond Index, however, there is no limit on the fund’s average maturity. As part of its investment
strategy, the fund may invest in mortgage-backed securities to a significant extent. Eligible investments include, but are not limited
to:
• U.S. Treasury and agency securities;
• Asset-backed securities and mortgage-backed securities, both investment grade and below-investment grade, including mortgage
pass-through securities, interest-only securities, commercial mortgage-backed securities (“CMBS”) and collateralized
mortgage obligations (“CMOs”);
• Corporate bonds, both U.S. and foreign, and without any limit on credit quality; and
• Foreign government and agency securities. The fund may invest in asset-backed securities rated,
at the time of purchase, less than A (but not rated lower than B by Standard &amp; Poor’s Ratings Services (“S&amp;P”)
or Moody’s Investors Service (“Moody’s”), or a comparable rating by another Nationally Recognized Statistical
Ratings Organization). The subadvisor uses proprietary research and economic and industry analysis to identify specific bonds,
bond sectors and industries that are attractively priced. Because the fund is actively managed, it may have a higher than average
portfolio turnover ratio, which may increase expenses and affect performance results. The foreign securities in which the fund invests
may be denominated in U.S. dollars or foreign currency. Manulife Investment Management (US) LLC manages
the fund with two investment teams, each of which employs its own investment approach and independently manages its portion of
the fund. The fund will be rebalanced periodically so that each team manages the following portions of the fund: 50%* Securitized Asset Team 50%* Core / Core Plus
Team *Percentages are approximate. Since the fund
is only rebalanced periodically, the actual portion of the fund managed by each team will vary. This allocation methodology may change in the future. Securitized Asset Team The Securitized Asset Team uses a combination of
proprietary research and quantitative tools and seeks to identify bonds and bond sectors that are attractively priced based upon
market fundamentals and technical factors. The Securitized Asset Team opportunistically emphasizes bonds with yields in excess
of U.S. Treasury securities. This portion of the fund normally has no more than
10% of its total assets in high yield bonds (“junk bonds”) and normally invests in foreign securities only if U.S.
dollar-denominated. This portion of the fund normally has an average credit rating of “A” or “AA.” The Core / Core Plus Team The Core / Core Plus Team uses proprietary research
to identify specific bond sectors, industries and bonds that are attractively priced. The team seeks to anticipate shifts in the
business cycle, using economic and industry analysis to determine which sectors and industries might benefit over the next 12 months. This portion of the fund normally has no more than
25% of its total assets in high yield bonds (sometimes referred to as “junk bonds”) and may invest in both U.S. dollar-denominated
and foreign currency-denominated foreign securities. This portion of the fund normally has an average credit rating of “A”
or “AA.” Under normal circumstances, no more than 15% of
the total assets of the portion of the fund managed by the Core / Core Plus Team will be invested in asset-backed securities rated
lower than A by both rating agencies. The fund’s investment policies are based on credit ratings at the time of purchase. Use of Hedging and Other Strategic Transactions.</t>
        </is>
      </c>
    </row>
    <row r="4">
      <c r="A4" s="2" t="inlineStr">
        <is>
          <t>Real Estate Securities Trust</t>
        </is>
      </c>
    </row>
    <row r="5">
      <c r="A5" s="2" t="inlineStr">
        <is>
          <t>Under normal market conditions,
the fund invests at least 80% of its net assets (plus any borrowings for investment purposes) in equity securities of real estate
investment trusts (“REITs”) and real estate companies. Equity securities include common stock, preferred stock and
securities convertible into common stock. A company is considered to
be a real estate company if the Global Industry Classification Standards (or some other common industry accepted sector or industry
classification schema) includes the company within its Real Estate sector or Hotels, Restaurants &amp; Leisure Industry or Homebuilding
sub-industry. The manager looks for real
estate securities it believes will provide superior returns to the fund, and attempts to focus on companies with the potential
for stock price appreciation and a record of paying dividends. Our approach to real estate investing is based on
a bottom-up analysis of factors affecting individual securities, combined with a top-down analysis of the real estate market. We
believe that property markets overly discount and extrapolate short-term events and that a research-intensive and long-term focus
are the keys to sustainable alpha generation. By focusing on multiple valuation metrics and leveraging our analytical resources
at both the team and firm level, we are able to identify short-term dislocations between stock prices and fundamentals, and ultimately
invest in what we believe are long-term winners at below market valuations. Our bottom-up research coupled with top-down trends
in the property markets allow us to effectively capture inflection points and own companies with dominant and improving market
positions before their true value is recognized by the broader investment community. A REIT invests primarily in
income-producing real estate or makes loans to persons involved in the real estate industry. Some REITs, called equity REITs,
buy real estate and pay investors income from the rents received from the real estate owned by the REIT and from any profits on
the sale of its properties. Other REITs, called mortgage REITs, lend money to building developers and other real estate companies
and pay investors income from the interest paid on those loans. There are also hybrid REITs which engage in both owning real estate
and making loans. If a REIT meets certain requirements,
it is not taxed on the income it distributes to its investors. The fund may realize some short-term
gains or losses if the manager chooses to sell a security because it believes that one or more of the following is true:
• A security is not fulfilling its investment purpose;
• A security has reached its optimum valuation; or
• A particular company or general economic conditions have changed. When the manager believes that
it is prudent, the fund may invest a portion of its assets in other types of securities. These securities may include convertible securities, short-term securities,
bonds, notes, securities of companies not principally engaged in the real estate industry, non-leveraged stock index futures contracts and other similar securities.
(Stock index futures contracts, can help the fund’s cash assets remain liquid while performing more like stocks.) The fund may invest up to 10%
of its total assets in securities of foreign real estate companies. The fund is a non-diversified
fund, which means that it may invest in a smaller number of issuers than a diversified fund and may invest more of its assets in
the securities of a single issuer. The fund concentrates its investments in securities of issuers in the real estate industry.</t>
        </is>
      </c>
    </row>
    <row r="6">
      <c r="A6" s="2" t="inlineStr">
        <is>
          <t>Prior to November 16, 2020,
the fund was managed by a different subadvisor pursuant to different strategies, and thus, the performance presented prior to this
date should not be attributed to the current subadvisor, Wellington Management Company LLP (“Wellington Management”).
The fund’s performance shown below might have differed materially had Wellington Management managed the fund prior to November
16, 2020.</t>
        </is>
      </c>
    </row>
    <row r="7">
      <c r="A7" s="2" t="inlineStr">
        <is>
          <t>Average Annual Total Returns for Period Ended 12/31/201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60" customWidth="1" min="1" max="1"/>
    <col width="80" customWidth="1" min="2" max="2"/>
    <col width="16" customWidth="1" min="3" max="3"/>
    <col width="17" customWidth="1" min="4" max="4"/>
    <col width="23" customWidth="1" min="5" max="5"/>
    <col width="16" customWidth="1" min="6" max="6"/>
    <col width="17" customWidth="1" min="7" max="7"/>
    <col width="18" customWidth="1" min="8" max="8"/>
    <col width="24" customWidth="1" min="9" max="9"/>
    <col width="13" customWidth="1" min="10" max="10"/>
    <col width="13" customWidth="1" min="11" max="11"/>
    <col width="13" customWidth="1" min="12" max="12"/>
    <col width="18"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80" customWidth="1" min="21" max="21"/>
    <col width="80" customWidth="1" min="22" max="22"/>
  </cols>
  <sheetData>
    <row r="1">
      <c r="A1" s="3" t="inlineStr">
        <is>
          <t>Average Annual Total Returns - Real Estate Securities Trust</t>
        </is>
      </c>
      <c r="B1" s="1" t="inlineStr">
        <is>
          <t>Series I1 Year</t>
        </is>
      </c>
      <c r="C1" s="1" t="inlineStr">
        <is>
          <t>Series I5 Years</t>
        </is>
      </c>
      <c r="D1" s="1" t="inlineStr">
        <is>
          <t>Series I10 Years</t>
        </is>
      </c>
      <c r="E1" s="1" t="inlineStr">
        <is>
          <t>Series IInception Date</t>
        </is>
      </c>
      <c r="F1" s="1" t="inlineStr">
        <is>
          <t>Series II1 Year</t>
        </is>
      </c>
      <c r="G1" s="1" t="inlineStr">
        <is>
          <t>Series II5 Years</t>
        </is>
      </c>
      <c r="H1" s="1" t="inlineStr">
        <is>
          <t>Series II10 Years</t>
        </is>
      </c>
      <c r="I1" s="1" t="inlineStr">
        <is>
          <t>Series IIInception Date</t>
        </is>
      </c>
      <c r="J1" s="1" t="inlineStr">
        <is>
          <t>NAV1 Year</t>
        </is>
      </c>
      <c r="K1" s="1" t="inlineStr">
        <is>
          <t>NAV5 Years</t>
        </is>
      </c>
      <c r="L1" s="1" t="inlineStr">
        <is>
          <t>NAV10 Years</t>
        </is>
      </c>
      <c r="M1" s="1" t="inlineStr">
        <is>
          <t>NAVInception Date</t>
        </is>
      </c>
      <c r="N1" s="1" t="inlineStr">
        <is>
          <t>Dow Jones U.S. Select REIT Index (reflects no deduction for fees, expensese, or taxes)1 Year</t>
        </is>
      </c>
      <c r="P1" s="1" t="inlineStr">
        <is>
          <t>Dow Jones U.S. Select REIT Index (reflects no deduction for fees, expensese, or taxes)5 Years</t>
        </is>
      </c>
      <c r="R1" s="1" t="inlineStr">
        <is>
          <t>Dow Jones U.S. Select REIT Index (reflects no deduction for fees, expensese, or taxes)10 Years</t>
        </is>
      </c>
      <c r="T1" s="1" t="inlineStr">
        <is>
          <t>MSCI U.S. REIT Index (reflects no deduction for fees, expenses, or taxes)1 Year</t>
        </is>
      </c>
      <c r="U1" s="1" t="inlineStr">
        <is>
          <t>MSCI U.S. REIT Index (reflects no deduction for fees, expenses, or taxes)5 Years</t>
        </is>
      </c>
      <c r="V1" s="1" t="inlineStr">
        <is>
          <t>MSCI U.S. REIT Index (reflects no deduction for fees, expenses, or taxes)10 Years</t>
        </is>
      </c>
    </row>
    <row r="2">
      <c r="A2" s="2" t="inlineStr">
        <is>
          <t>Total</t>
        </is>
      </c>
      <c r="B2" s="2" t="inlineStr">
        <is>
          <t>29.40%</t>
        </is>
      </c>
      <c r="C2" s="2" t="inlineStr">
        <is>
          <t>7.82%</t>
        </is>
      </c>
      <c r="D2" s="2" t="inlineStr">
        <is>
          <t>12.26%</t>
        </is>
      </c>
      <c r="E2" s="2" t="inlineStr">
        <is>
          <t>Apr. 30,
		1987</t>
        </is>
      </c>
      <c r="F2" s="2" t="inlineStr">
        <is>
          <t>29.08%</t>
        </is>
      </c>
      <c r="G2" s="2" t="inlineStr">
        <is>
          <t>7.60%</t>
        </is>
      </c>
      <c r="H2" s="2" t="inlineStr">
        <is>
          <t>12.03%</t>
        </is>
      </c>
      <c r="I2" s="2" t="inlineStr">
        <is>
          <t>Jan. 28,
		2002</t>
        </is>
      </c>
      <c r="J2" s="2" t="inlineStr">
        <is>
          <t>29.47%</t>
        </is>
      </c>
      <c r="K2" s="2" t="inlineStr">
        <is>
          <t>7.88%</t>
        </is>
      </c>
      <c r="L2" s="2" t="inlineStr">
        <is>
          <t>12.32%</t>
        </is>
      </c>
      <c r="M2" s="2" t="inlineStr">
        <is>
          <t>Feb. 28,
		2005</t>
        </is>
      </c>
      <c r="N2" s="2" t="inlineStr">
        <is>
          <t>23.10%</t>
        </is>
      </c>
      <c r="O2" s="2" t="inlineStr">
        <is>
          <t>[1]</t>
        </is>
      </c>
      <c r="P2" s="2" t="inlineStr">
        <is>
          <t>6.40%</t>
        </is>
      </c>
      <c r="Q2" s="2" t="inlineStr">
        <is>
          <t>[1]</t>
        </is>
      </c>
      <c r="R2" s="2" t="inlineStr">
        <is>
          <t>11.57%</t>
        </is>
      </c>
      <c r="S2" s="2" t="inlineStr">
        <is>
          <t>[1]</t>
        </is>
      </c>
      <c r="T2" s="2" t="inlineStr">
        <is>
          <t>25.84%</t>
        </is>
      </c>
      <c r="U2" s="2" t="inlineStr">
        <is>
          <t>7.03%</t>
        </is>
      </c>
      <c r="V2" s="2" t="inlineStr">
        <is>
          <t>11.93%</t>
        </is>
      </c>
    </row>
    <row r="3"/>
    <row r="4">
      <c r="A4" s="2" t="inlineStr">
        <is>
          <t>[1]</t>
        </is>
      </c>
      <c r="B4" s="2" t="inlineStr">
        <is>
          <t>Prior to November 16, 2020, the fund’s primary benchmark was the MSCI U.S.
REIT Index. Effective November 16, 2020, the fund’s primary benchmark index is the Dow Jones U.S. Select REIT Index. The
Dow Jones U.S. Select REIT Index is better aligned with the fund’s investment strategy.</t>
        </is>
      </c>
    </row>
  </sheetData>
  <mergeCells count="5">
    <mergeCell ref="N1:O1"/>
    <mergeCell ref="P1:Q1"/>
    <mergeCell ref="R1:S1"/>
    <mergeCell ref="A3:V3"/>
    <mergeCell ref="B4:V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19</t>
        </is>
      </c>
    </row>
    <row r="5">
      <c r="A5" s="2" t="inlineStr">
        <is>
          <t>Entity Registrant Name</t>
        </is>
      </c>
      <c r="B5" s="2" t="inlineStr">
        <is>
          <t>dei_EntityRegistrantName</t>
        </is>
      </c>
      <c r="C5" s="2" t="inlineStr">
        <is>
          <t>JOHN HANCOCK VARIABLE INSURANCE TRUST</t>
        </is>
      </c>
    </row>
    <row r="6">
      <c r="A6" s="2" t="inlineStr">
        <is>
          <t>Entity Central Index Key</t>
        </is>
      </c>
      <c r="B6" s="2" t="inlineStr">
        <is>
          <t>dei_EntityCentralIndexKey</t>
        </is>
      </c>
      <c r="C6" s="2" t="inlineStr">
        <is>
          <t>0000756913</t>
        </is>
      </c>
    </row>
    <row r="7">
      <c r="A7" s="2" t="inlineStr">
        <is>
          <t>Amendment Flag</t>
        </is>
      </c>
      <c r="B7" s="2" t="inlineStr">
        <is>
          <t>dei_AmendmentFlag</t>
        </is>
      </c>
      <c r="C7" s="2" t="inlineStr">
        <is>
          <t>false</t>
        </is>
      </c>
    </row>
    <row r="8">
      <c r="A8" s="2" t="inlineStr">
        <is>
          <t>Entity Inv Company Type</t>
        </is>
      </c>
      <c r="B8" s="2" t="inlineStr">
        <is>
          <t>dei_EntityInvCompanyType</t>
        </is>
      </c>
      <c r="C8" s="2" t="inlineStr">
        <is>
          <t>N-1A</t>
        </is>
      </c>
    </row>
    <row r="9">
      <c r="A9" s="2" t="inlineStr">
        <is>
          <t>Document Creation Date</t>
        </is>
      </c>
      <c r="B9" s="2" t="inlineStr">
        <is>
          <t>dei_DocumentCreationDate</t>
        </is>
      </c>
      <c r="C9" s="2" t="inlineStr">
        <is>
          <t>Sep. 17,
		2020</t>
        </is>
      </c>
    </row>
    <row r="10">
      <c r="A10" s="2" t="inlineStr">
        <is>
          <t>Document Effective Date</t>
        </is>
      </c>
      <c r="B10" s="2" t="inlineStr">
        <is>
          <t>dei_DocumentEffectiveDate</t>
        </is>
      </c>
      <c r="C10" s="2" t="inlineStr">
        <is>
          <t>Sep. 17,
		2020</t>
        </is>
      </c>
    </row>
    <row r="11">
      <c r="A11" s="2" t="inlineStr">
        <is>
          <t>Active Bond Trust</t>
        </is>
      </c>
    </row>
    <row r="12">
      <c r="A12" s="4" t="inlineStr">
        <is>
          <t>Prospectus Line Items</t>
        </is>
      </c>
      <c r="B12" s="2" t="inlineStr">
        <is>
          <t>rr_ProspectusLineItems</t>
        </is>
      </c>
    </row>
    <row r="13">
      <c r="A13" s="2" t="inlineStr">
        <is>
          <t>Strategy Narrative [Text Block]</t>
        </is>
      </c>
      <c r="B13" s="2" t="inlineStr">
        <is>
          <t>rr_StrategyNarrativeTextBlock</t>
        </is>
      </c>
      <c r="C13" s="2" t="inlineStr">
        <is>
          <t>Under normal market conditions, the fund invests
at least 80% of its net assets (plus any borrowings for investment purposes) in a diversified mix of debt securities and instruments.
(The fund will provide written notice to shareholders at least 60 days prior to a change in its 80% investment policy.) The fund
seeks to invest its assets in debt securities and instruments with an average duration of plus or minus one year of its benchmark,
Bloomberg Barclays US Aggregate Bond Index, however, there is no limit on the fund’s average maturity. As part of its investment
strategy, the fund may invest in mortgage-backed securities to a significant extent. Eligible investments include, but are not limited
to:
• U.S. Treasury and agency securities;
• Asset-backed securities and mortgage-backed securities, both investment grade and below-investment grade, including mortgage
pass-through securities, interest-only securities, commercial mortgage-backed securities (“CMBS”) and collateralized
mortgage obligations (“CMOs”);
• Corporate bonds, both U.S. and foreign, and without any limit on credit quality; and
• Foreign government and agency securities. The fund may invest in asset-backed securities rated,
at the time of purchase, less than A (but not rated lower than B by Standard &amp; Poor’s Ratings Services (“S&amp;P”)
or Moody’s Investors Service (“Moody’s”), or a comparable rating by another Nationally Recognized Statistical
Ratings Organization). The subadvisor uses proprietary research and economic and industry analysis to identify specific bonds,
bond sectors and industries that are attractively priced. Because the fund is actively managed, it may have a higher than average
portfolio turnover ratio, which may increase expenses and affect performance results. The foreign securities in which the fund invests
may be denominated in U.S. dollars or foreign currency. Manulife Investment Management (US) LLC manages
the fund with two investment teams, each of which employs its own investment approach and independently manages its portion of
the fund. The fund will be rebalanced periodically so that each team manages the following portions of the fund: 50%* Securitized Asset Team 50%* Core / Core Plus
Team *Percentages are approximate. Since the fund
is only rebalanced periodically, the actual portion of the fund managed by each team will vary. This allocation methodology may change in the future. Securitized Asset Team The Securitized Asset Team uses a combination of
proprietary research and quantitative tools and seeks to identify bonds and bond sectors that are attractively priced based upon
market fundamentals and technical factors. The Securitized Asset Team opportunistically emphasizes bonds with yields in excess
of U.S. Treasury securities. This portion of the fund normally has no more than
10% of its total assets in high yield bonds (“junk bonds”) and normally invests in foreign securities only if U.S.
dollar-denominated. This portion of the fund normally has an average credit rating of “A” or “AA.” The Core / Core Plus Team The Core / Core Plus Team uses proprietary research
to identify specific bond sectors, industries and bonds that are attractively priced. The team seeks to anticipate shifts in the
business cycle, using economic and industry analysis to determine which sectors and industries might benefit over the next 12 months. This portion of the fund normally has no more than
25% of its total assets in high yield bonds (sometimes referred to as “junk bonds”) and may invest in both U.S. dollar-denominated
and foreign currency-denominated foreign securities. This portion of the fund normally has an average credit rating of “A”
or “AA.” Under normal circumstances, no more than 15% of
the total assets of the portion of the fund managed by the Core / Core Plus Team will be invested in asset-backed securities rated
lower than A by both rating agencies. The fund’s investment policies are based on credit ratings at the time of purchase. Use of Hedging and Other Strategic Transactions.</t>
        </is>
      </c>
    </row>
    <row r="14">
      <c r="A14" s="2" t="inlineStr">
        <is>
          <t>Real Estate Securities Trust</t>
        </is>
      </c>
    </row>
    <row r="15">
      <c r="A15" s="4" t="inlineStr">
        <is>
          <t>Prospectus Line Items</t>
        </is>
      </c>
      <c r="B15" s="2" t="inlineStr">
        <is>
          <t>rr_ProspectusLineItems</t>
        </is>
      </c>
    </row>
    <row r="16">
      <c r="A16" s="2" t="inlineStr">
        <is>
          <t>Strategy Narrative [Text Block]</t>
        </is>
      </c>
      <c r="B16" s="2" t="inlineStr">
        <is>
          <t>rr_StrategyNarrativeTextBlock</t>
        </is>
      </c>
      <c r="C16" s="2" t="inlineStr">
        <is>
          <t>Under normal market conditions,
the fund invests at least 80% of its net assets (plus any borrowings for investment purposes) in equity securities of real estate
investment trusts (“REITs”) and real estate companies. Equity securities include common stock, preferred stock and
securities convertible into common stock. A company is considered to
be a real estate company if the Global Industry Classification Standards (or some other common industry accepted sector or industry
classification schema) includes the company within its Real Estate sector or Hotels, Restaurants &amp; Leisure Industry or Homebuilding
sub-industry. The manager looks for real
estate securities it believes will provide superior returns to the fund, and attempts to focus on companies with the potential
for stock price appreciation and a record of paying dividends. Our approach to real estate investing is based on
a bottom-up analysis of factors affecting individual securities, combined with a top-down analysis of the real estate market. We
believe that property markets overly discount and extrapolate short-term events and that a research-intensive and long-term focus
are the keys to sustainable alpha generation. By focusing on multiple valuation metrics and leveraging our analytical resources
at both the team and firm level, we are able to identify short-term dislocations between stock prices and fundamentals, and ultimately
invest in what we believe are long-term winners at below market valuations. Our bottom-up research coupled with top-down trends
in the property markets allow us to effectively capture inflection points and own companies with dominant and improving market
positions before their true value is recognized by the broader investment community. A REIT invests primarily in
income-producing real estate or makes loans to persons involved in the real estate industry. Some REITs, called equity REITs,
buy real estate and pay investors income from the rents received from the real estate owned by the REIT and from any profits on
the sale of its properties. Other REITs, called mortgage REITs, lend money to building developers and other real estate companies
and pay investors income from the interest paid on those loans. There are also hybrid REITs which engage in both owning real estate
and making loans. If a REIT meets certain requirements,
it is not taxed on the income it distributes to its investors. The fund may realize some short-term
gains or losses if the manager chooses to sell a security because it believes that one or more of the following is true:
• A security is not fulfilling its investment purpose;
• A security has reached its optimum valuation; or
• A particular company or general economic conditions have changed. When the manager believes that
it is prudent, the fund may invest a portion of its assets in other types of securities. These securities may include convertible securities, short-term securities,
bonds, notes, securities of companies not principally engaged in the real estate industry, non-leveraged stock index futures contracts and other similar securities.
(Stock index futures contracts, can help the fund’s cash assets remain liquid while performing more like stocks.) The fund may invest up to 10%
of its total assets in securities of foreign real estate companies. The fund is a non-diversified
fund, which means that it may invest in a smaller number of issuers than a diversified fund and may invest more of its assets in
the securities of a single issuer. The fund concentrates its investments in securities of issuers in the real estate industry.</t>
        </is>
      </c>
    </row>
    <row r="17">
      <c r="A17" s="2" t="inlineStr">
        <is>
          <t>Performance Narrative [Text Block]</t>
        </is>
      </c>
      <c r="B17" s="2" t="inlineStr">
        <is>
          <t>rr_PerformanceNarrativeTextBlock</t>
        </is>
      </c>
      <c r="C17" s="2" t="inlineStr">
        <is>
          <t>Prior to November 16, 2020,
the fund was managed by a different subadvisor pursuant to different strategies, and thus, the performance presented prior to this
date should not be attributed to the current subadvisor, Wellington Management Company LLP (“Wellington Management”).
The fund’s performance shown below might have differed materially had Wellington Management managed the fund prior to November
16, 2020.</t>
        </is>
      </c>
    </row>
    <row r="18">
      <c r="A18" s="2" t="inlineStr">
        <is>
          <t>Performance Table Heading</t>
        </is>
      </c>
      <c r="B18" s="2" t="inlineStr">
        <is>
          <t>rr_PerformanceTableHeading</t>
        </is>
      </c>
      <c r="C18" s="2" t="inlineStr">
        <is>
          <t>Average Annual Total Returns for Period Ended 12/31/2019</t>
        </is>
      </c>
    </row>
    <row r="19">
      <c r="A19" s="2" t="inlineStr">
        <is>
          <t>Real Estate Securities Trust | Dow Jones U.S. Select REIT Index (reflects no deduction for fees, expensese, or taxes)</t>
        </is>
      </c>
    </row>
    <row r="20">
      <c r="A20" s="4" t="inlineStr">
        <is>
          <t>Prospectus Line Items</t>
        </is>
      </c>
      <c r="B20" s="2" t="inlineStr">
        <is>
          <t>rr_ProspectusLineItems</t>
        </is>
      </c>
    </row>
    <row r="21">
      <c r="A21" s="2" t="inlineStr">
        <is>
          <t>1 Year</t>
        </is>
      </c>
      <c r="B21" s="2" t="inlineStr">
        <is>
          <t>rr_AverageAnnualReturnYear01</t>
        </is>
      </c>
      <c r="C21" s="2" t="inlineStr">
        <is>
          <t>23.10%</t>
        </is>
      </c>
      <c r="D21" s="2" t="inlineStr">
        <is>
          <t>[1]</t>
        </is>
      </c>
    </row>
    <row r="22">
      <c r="A22" s="2" t="inlineStr">
        <is>
          <t>5 Years</t>
        </is>
      </c>
      <c r="B22" s="2" t="inlineStr">
        <is>
          <t>rr_AverageAnnualReturnYear05</t>
        </is>
      </c>
      <c r="C22" s="2" t="inlineStr">
        <is>
          <t>6.40%</t>
        </is>
      </c>
      <c r="D22" s="2" t="inlineStr">
        <is>
          <t>[1]</t>
        </is>
      </c>
    </row>
    <row r="23">
      <c r="A23" s="2" t="inlineStr">
        <is>
          <t>10 Years</t>
        </is>
      </c>
      <c r="B23" s="2" t="inlineStr">
        <is>
          <t>rr_AverageAnnualReturnYear10</t>
        </is>
      </c>
      <c r="C23" s="2" t="inlineStr">
        <is>
          <t>11.57%</t>
        </is>
      </c>
      <c r="D23" s="2" t="inlineStr">
        <is>
          <t>[1]</t>
        </is>
      </c>
    </row>
    <row r="24">
      <c r="A24" s="2" t="inlineStr">
        <is>
          <t>Real Estate Securities Trust | MSCI U.S. REIT Index (reflects no deduction for fees, expenses, or taxes)</t>
        </is>
      </c>
    </row>
    <row r="25">
      <c r="A25" s="4" t="inlineStr">
        <is>
          <t>Prospectus Line Items</t>
        </is>
      </c>
      <c r="B25" s="2" t="inlineStr">
        <is>
          <t>rr_ProspectusLineItems</t>
        </is>
      </c>
    </row>
    <row r="26">
      <c r="A26" s="2" t="inlineStr">
        <is>
          <t>1 Year</t>
        </is>
      </c>
      <c r="B26" s="2" t="inlineStr">
        <is>
          <t>rr_AverageAnnualReturnYear01</t>
        </is>
      </c>
      <c r="C26" s="2" t="inlineStr">
        <is>
          <t>25.84%</t>
        </is>
      </c>
    </row>
    <row r="27">
      <c r="A27" s="2" t="inlineStr">
        <is>
          <t>5 Years</t>
        </is>
      </c>
      <c r="B27" s="2" t="inlineStr">
        <is>
          <t>rr_AverageAnnualReturnYear05</t>
        </is>
      </c>
      <c r="C27" s="2" t="inlineStr">
        <is>
          <t>7.03%</t>
        </is>
      </c>
    </row>
    <row r="28">
      <c r="A28" s="2" t="inlineStr">
        <is>
          <t>10 Years</t>
        </is>
      </c>
      <c r="B28" s="2" t="inlineStr">
        <is>
          <t>rr_AverageAnnualReturnYear10</t>
        </is>
      </c>
      <c r="C28" s="2" t="inlineStr">
        <is>
          <t>11.93%</t>
        </is>
      </c>
    </row>
    <row r="29">
      <c r="A29" s="2" t="inlineStr">
        <is>
          <t>Real Estate Securities Trust | Series I</t>
        </is>
      </c>
    </row>
    <row r="30">
      <c r="A30" s="4" t="inlineStr">
        <is>
          <t>Prospectus Line Items</t>
        </is>
      </c>
      <c r="B30" s="2" t="inlineStr">
        <is>
          <t>rr_ProspectusLineItems</t>
        </is>
      </c>
    </row>
    <row r="31">
      <c r="A31" s="2" t="inlineStr">
        <is>
          <t>1 Year</t>
        </is>
      </c>
      <c r="B31" s="2" t="inlineStr">
        <is>
          <t>rr_AverageAnnualReturnYear01</t>
        </is>
      </c>
      <c r="C31" s="2" t="inlineStr">
        <is>
          <t>29.40%</t>
        </is>
      </c>
    </row>
    <row r="32">
      <c r="A32" s="2" t="inlineStr">
        <is>
          <t>5 Years</t>
        </is>
      </c>
      <c r="B32" s="2" t="inlineStr">
        <is>
          <t>rr_AverageAnnualReturnYear05</t>
        </is>
      </c>
      <c r="C32" s="2" t="inlineStr">
        <is>
          <t>7.82%</t>
        </is>
      </c>
    </row>
    <row r="33">
      <c r="A33" s="2" t="inlineStr">
        <is>
          <t>10 Years</t>
        </is>
      </c>
      <c r="B33" s="2" t="inlineStr">
        <is>
          <t>rr_AverageAnnualReturnYear10</t>
        </is>
      </c>
      <c r="C33" s="2" t="inlineStr">
        <is>
          <t>12.26%</t>
        </is>
      </c>
    </row>
    <row r="34">
      <c r="A34" s="2" t="inlineStr">
        <is>
          <t>Inception Date</t>
        </is>
      </c>
      <c r="B34" s="2" t="inlineStr">
        <is>
          <t>rr_AverageAnnualReturnInceptionDate</t>
        </is>
      </c>
      <c r="C34" s="2" t="inlineStr">
        <is>
          <t>Apr. 30,
		1987</t>
        </is>
      </c>
    </row>
    <row r="35">
      <c r="A35" s="2" t="inlineStr">
        <is>
          <t>Real Estate Securities Trust | Series II</t>
        </is>
      </c>
    </row>
    <row r="36">
      <c r="A36" s="4" t="inlineStr">
        <is>
          <t>Prospectus Line Items</t>
        </is>
      </c>
      <c r="B36" s="2" t="inlineStr">
        <is>
          <t>rr_ProspectusLineItems</t>
        </is>
      </c>
    </row>
    <row r="37">
      <c r="A37" s="2" t="inlineStr">
        <is>
          <t>1 Year</t>
        </is>
      </c>
      <c r="B37" s="2" t="inlineStr">
        <is>
          <t>rr_AverageAnnualReturnYear01</t>
        </is>
      </c>
      <c r="C37" s="2" t="inlineStr">
        <is>
          <t>29.08%</t>
        </is>
      </c>
    </row>
    <row r="38">
      <c r="A38" s="2" t="inlineStr">
        <is>
          <t>5 Years</t>
        </is>
      </c>
      <c r="B38" s="2" t="inlineStr">
        <is>
          <t>rr_AverageAnnualReturnYear05</t>
        </is>
      </c>
      <c r="C38" s="2" t="inlineStr">
        <is>
          <t>7.60%</t>
        </is>
      </c>
    </row>
    <row r="39">
      <c r="A39" s="2" t="inlineStr">
        <is>
          <t>10 Years</t>
        </is>
      </c>
      <c r="B39" s="2" t="inlineStr">
        <is>
          <t>rr_AverageAnnualReturnYear10</t>
        </is>
      </c>
      <c r="C39" s="2" t="inlineStr">
        <is>
          <t>12.03%</t>
        </is>
      </c>
    </row>
    <row r="40">
      <c r="A40" s="2" t="inlineStr">
        <is>
          <t>Inception Date</t>
        </is>
      </c>
      <c r="B40" s="2" t="inlineStr">
        <is>
          <t>rr_AverageAnnualReturnInceptionDate</t>
        </is>
      </c>
      <c r="C40" s="2" t="inlineStr">
        <is>
          <t>Jan. 28,
		2002</t>
        </is>
      </c>
    </row>
    <row r="41">
      <c r="A41" s="2" t="inlineStr">
        <is>
          <t>Real Estate Securities Trust | NAV</t>
        </is>
      </c>
    </row>
    <row r="42">
      <c r="A42" s="4" t="inlineStr">
        <is>
          <t>Prospectus Line Items</t>
        </is>
      </c>
      <c r="B42" s="2" t="inlineStr">
        <is>
          <t>rr_ProspectusLineItems</t>
        </is>
      </c>
    </row>
    <row r="43">
      <c r="A43" s="2" t="inlineStr">
        <is>
          <t>1 Year</t>
        </is>
      </c>
      <c r="B43" s="2" t="inlineStr">
        <is>
          <t>rr_AverageAnnualReturnYear01</t>
        </is>
      </c>
      <c r="C43" s="2" t="inlineStr">
        <is>
          <t>29.47%</t>
        </is>
      </c>
    </row>
    <row r="44">
      <c r="A44" s="2" t="inlineStr">
        <is>
          <t>5 Years</t>
        </is>
      </c>
      <c r="B44" s="2" t="inlineStr">
        <is>
          <t>rr_AverageAnnualReturnYear05</t>
        </is>
      </c>
      <c r="C44" s="2" t="inlineStr">
        <is>
          <t>7.88%</t>
        </is>
      </c>
    </row>
    <row r="45">
      <c r="A45" s="2" t="inlineStr">
        <is>
          <t>10 Years</t>
        </is>
      </c>
      <c r="B45" s="2" t="inlineStr">
        <is>
          <t>rr_AverageAnnualReturnYear10</t>
        </is>
      </c>
      <c r="C45" s="2" t="inlineStr">
        <is>
          <t>12.32%</t>
        </is>
      </c>
    </row>
    <row r="46">
      <c r="A46" s="2" t="inlineStr">
        <is>
          <t>Inception Date</t>
        </is>
      </c>
      <c r="B46" s="2" t="inlineStr">
        <is>
          <t>rr_AverageAnnualReturnInceptionDate</t>
        </is>
      </c>
      <c r="C46" s="2" t="inlineStr">
        <is>
          <t>Feb. 28,
		2005</t>
        </is>
      </c>
    </row>
    <row r="47"/>
    <row r="48">
      <c r="A48" s="2" t="inlineStr">
        <is>
          <t>[1]</t>
        </is>
      </c>
      <c r="B48" s="2" t="inlineStr">
        <is>
          <t>Prior to November 16, 2020, the fund’s primary benchmark was the MSCI U.S.
REIT Index. Effective November 16, 2020, the fund’s primary benchmark index is the Dow Jones U.S. Select REIT Index. The
Dow Jones U.S. Select REIT Index is better aligned with the fund’s investment strategy.</t>
        </is>
      </c>
    </row>
  </sheetData>
  <mergeCells count="3">
    <mergeCell ref="C1:D1"/>
    <mergeCell ref="A47:C47"/>
    <mergeCell ref="B48:C4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7T16:08:38Z</dcterms:created>
  <dcterms:modified xmlns:dcterms="http://purl.org/dc/terms/" xmlns:xsi="http://www.w3.org/2001/XMLSchema-instance" xsi:type="dcterms:W3CDTF">2020-09-17T16:08:38Z</dcterms:modified>
</cp:coreProperties>
</file>